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greemen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Subscriptions, Distributions an" sheetId="11" state="visible" r:id="rId11"/>
    <sheet xmlns:r="http://schemas.openxmlformats.org/officeDocument/2006/relationships" name="Financial Highlight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Organization - Additional Infor" sheetId="17" state="visible" r:id="rId17"/>
    <sheet xmlns:r="http://schemas.openxmlformats.org/officeDocument/2006/relationships" name="Basis of Presentation and Sum18" sheetId="18" state="visible" r:id="rId18"/>
    <sheet xmlns:r="http://schemas.openxmlformats.org/officeDocument/2006/relationships" name="Agreements - Additional Informa" sheetId="19" state="visible" r:id="rId19"/>
    <sheet xmlns:r="http://schemas.openxmlformats.org/officeDocument/2006/relationships" name="Subscriptions, Distributions 20" sheetId="20" state="visible" r:id="rId20"/>
    <sheet xmlns:r="http://schemas.openxmlformats.org/officeDocument/2006/relationships" name="Financial Highlights - Financia" sheetId="21" state="visible" r:id="rId21"/>
    <sheet xmlns:r="http://schemas.openxmlformats.org/officeDocument/2006/relationships" name="Financial Instrument Risks - Ad" sheetId="22" state="visible" r:id="rId22"/>
  </sheets>
  <definedNames/>
  <calcPr calcId="124519" fullCalcOnLoad="1"/>
</workbook>
</file>

<file path=xl/sharedStrings.xml><?xml version="1.0" encoding="utf-8"?>
<sst xmlns="http://schemas.openxmlformats.org/spreadsheetml/2006/main" uniqueCount="208">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ck0001325676</t>
  </si>
  <si>
    <t>Entity Registrant Name</t>
  </si>
  <si>
    <t>CERES TACTICAL COMMODITY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Member]</t>
  </si>
  <si>
    <t>Entity Common Stock, Shares Outstanding</t>
  </si>
  <si>
    <t>Class Z [Member]</t>
  </si>
  <si>
    <t>Statements of Financial Condition - USD ($)</t>
  </si>
  <si>
    <t>Dec. 31, 2016</t>
  </si>
  <si>
    <t>Assets:</t>
  </si>
  <si>
    <t>Investment in the Master, at fair value (Note 1)</t>
  </si>
  <si>
    <t>Redemptions receivable from the Master</t>
  </si>
  <si>
    <t>Cash at MS&amp;Co. (Note 3c)</t>
  </si>
  <si>
    <t>Cash at bank (Note 1)</t>
  </si>
  <si>
    <t>Total assets</t>
  </si>
  <si>
    <t>Accrued expenses:</t>
  </si>
  <si>
    <t>Ongoing selling agent fees (Note 3d)</t>
  </si>
  <si>
    <t>Management fees (Note 3b)</t>
  </si>
  <si>
    <t>General Partner fees (Note 3a)</t>
  </si>
  <si>
    <t>Professional fees</t>
  </si>
  <si>
    <t>Redemptions payable to General Partner (Note 6)</t>
  </si>
  <si>
    <t>Redemptions payable to Limited Partners (Note 6)</t>
  </si>
  <si>
    <t>Total liabilities</t>
  </si>
  <si>
    <t>Partners' Capital (Notes 1 and 6)</t>
  </si>
  <si>
    <t>Total partners' capital (net asset value)</t>
  </si>
  <si>
    <t>Total liabilities and partners' capital</t>
  </si>
  <si>
    <t>General Partner</t>
  </si>
  <si>
    <t>Limited Partners, Class A, 54,475.3577 and 76,532.7527 Redeemable Units outstanding at December 31, 2017 and 2016, respectively</t>
  </si>
  <si>
    <t>Net asset value per Redeemable Unit</t>
  </si>
  <si>
    <t>Statements of Financial Condition (Parenthetical) - shares</t>
  </si>
  <si>
    <t>General Partner Redeemable Units outstanding</t>
  </si>
  <si>
    <t>Limited Partners Redeemable Units outstanding</t>
  </si>
  <si>
    <t>Statements of Income and Expenses - USD ($)</t>
  </si>
  <si>
    <t>Dec. 31, 2015</t>
  </si>
  <si>
    <t>Investment Income:</t>
  </si>
  <si>
    <t>Interest income allocated from the Master (Note 3c)</t>
  </si>
  <si>
    <t>Expenses:</t>
  </si>
  <si>
    <t>Expenses allocated from the Master</t>
  </si>
  <si>
    <t>Total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Redeemable Unit</t>
  </si>
  <si>
    <t>[1]</t>
  </si>
  <si>
    <t>Weighted average Redeemable Units outstanding</t>
  </si>
  <si>
    <t>Represents the change in net asset value per Redeemable Unit.</t>
  </si>
  <si>
    <t>Statements of Changes in Partners' Capital - USD ($)</t>
  </si>
  <si>
    <t>Total</t>
  </si>
  <si>
    <t>General Partner [Member]</t>
  </si>
  <si>
    <t>Limited Partners [Member]</t>
  </si>
  <si>
    <t>Class A [Member]General Partner [Member]</t>
  </si>
  <si>
    <t>Class A [Member]Limited Partners [Member]</t>
  </si>
  <si>
    <t>Class Z [Member]General Partner [Member]</t>
  </si>
  <si>
    <t>Partners' Capital, beginning of period at Dec. 31, 2014</t>
  </si>
  <si>
    <t>Subscriptions</t>
  </si>
  <si>
    <t>Partners' Capital, Redeemable Units, beginning of period at Dec. 31, 2014</t>
  </si>
  <si>
    <t>Subscriptions, Redeemable Units</t>
  </si>
  <si>
    <t>Redemptions</t>
  </si>
  <si>
    <t>Redemptions, Redeemable Units</t>
  </si>
  <si>
    <t>Partners' Capital, end of period at Dec. 31, 2015</t>
  </si>
  <si>
    <t>Partners' Capital, Redeemable Units, end of period at Dec. 31, 2015</t>
  </si>
  <si>
    <t>Partners' Capital, end of period at Dec. 31, 2016</t>
  </si>
  <si>
    <t>Partners' Capital, Redeemable Units, end of period at Dec. 31, 2016</t>
  </si>
  <si>
    <t>Partners' Capital, end of period at Dec. 31, 2017</t>
  </si>
  <si>
    <t>Partners' Capital, Redeemable Units, end of period at Dec. 31, 2017</t>
  </si>
  <si>
    <t>Organization</t>
  </si>
  <si>
    <t>Organization, Consolidation and Presentation of Financial Statements [Abstract]</t>
  </si>
  <si>
    <t>1.
Organization: Ceres Tactical Commodity L.P. (formerly, Managed
Futures Premier Aventis II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sectors traded include energy, grains, livestock, metals and
softs. The commodity interests that are traded by the Partnership,
through its investment in MB Master Fund L.P. (the
“Master”), are volatile and involve a high degree of
market risk. The General Partner may also determine to invest up to
all of the Partnership’s assets (directly or indirectly
through its investment in the Master) in United States
(“U.S.”) Treasury bills and/or money market mutual
funds, including money market mutual funds managed by Morgan
Stanley or its affiliates. During the initial offering period, the
Partnership sold 11,925 redeemable units of limited partnership
interest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s
of January 1, 2017, the General Partner became a wholly-owned wholly-owned During the periods covered by this report, the
Partnership’s and the Master’s commodity broker was
Morgan Stanley &amp; Co. LLC (“MS&amp;Co.”), a
registered futures commission merchant. The Partnership and the
Master also deposit a portion of their cash in non-trading On February 1, 2013, the Partnership allocated
substantially all of its capital to the Master, a limited
partnership organized under the partnership laws of the State of
Delaware. The Master permits accounts managed by the Advisor using
its Aventis Diversified Commodity Strategy, a proprietary,
discretionary trading syste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structure should promote efficiency and
economy in the trading process.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financial statements of the Master, including
the Condensed Schedules of Investments, are attached to this report
and should be read together with the Partnership’s financial
statements. As of November 11, 2016, the Partnership began
offering two classes of limited partnership interests, Class A
Redeemable Units and Class Z Redeemable Units. All Redeemable
Units issued prior to October 31, 2016 were deemed
“Class A Redeemable Units.” Class A
Redeemable Units and Class Z Redeemable Units will each be
referred to as a “Class” and collectively referred to
as the “Classes.” The rights, liabilities, risks, and
fees associated with investment in the Class A Redeemable
Units were not changed. Class A Redeemable Units are available
to taxable U.S. individuals and institutions, U.S. tax exempt
individuals and institutions and non-U.S. Prior to the close of business on December 31, 2017
and as of December 31, 2016, the Partnership owned
approximately 89.3% and 88.1%, respectively, of the Master. The
performance of the Partnership is directly affected by the
performance of the Master. Expenses to investors as a result of the
investment in the Master are approximately the same as they would
be if the Partnership traded directly and redemption rights are not
affected. The Partnership will be liquidated upon the first
to occur of the following: December 31, 2055; the net asset value
per Redeemable Unit decreases to less than $400 as of a close of
any business day; or under certain other circumstances as set forth
in the limited partnership agreement of the Partnership (the
“Limited Partnership Agreement”). In addition, the
General Partner may, in its sole discretion, cause the Partnership
to dissolve if the Partnership’s aggregate net assets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Master’s Investments. first-in, first-out
e.
Income Taxes. “Income
Taxes,” “more-likely-than-not” more-likely-than-not
f.
Investment Company Status. 2013-08, Financial Services — Investment Companies (Topic
946): Amendments to the Scope, Measurement and Disclosure Requirements
g.
Net Income (Loss) per Redeemable Unit. “Financial Services –
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General Partner fee
in return for its services to the Partnership equal to 1/12 of 1%
(1% per year) of month-end Month-end
b.
Management Agreement: The General Partner, on behalf of the Partnership,
has entered into a management agreement (the “Management
Agreement”) with the Advisor, a registered commodity trading
advisor. The Advisor is not affiliated with the General Partner or
MS&amp;Co. and is not responsible for the organization or operation
of the Partnership. The Partnership pays the Advisor a monthly
management fee equal to 1/12 of 1.25% (1.25% per year) of
month-end Month-end The Advisor also receives an incentive fee, the
value of which will be equal to 20% of the New Trading Profits, as
defined in the Management Agreement, earned on behalf of the
Partnership during each calendar quarter. The Advisor’s
incentive fee will be allocated proportionally to each
Class based on the net asset value of the respective Class.
The Advisor will not be paid incentive fees until the Advisor
recovers the net loss incurred and earns additional new trading
profits for the Partnership. The Management Agreement can be
terminated upon notice by either party. In allocating substantially all of the assets of
the Partnership to the Advisor, the General Partner considers,
among other factors, the Advisor’s past performance, trading
style, volatility of markets traded and fee requirements. The
General Partner may modify or terminate the allocation of assets to
the Advisor at any time.
c.
Customer Agreement: The Partnership has entered into a customer
agreement with MS&amp;Co. (the “Partnership Customer
Agreement”). Under the Partnership Customer Agreement, the
Partnership pays trading fees for the clearing and, where
applicable, the execution of transactions, as well as exchange,
clearing, user, give-up, 4-week 4-week
d.
Selling Agreement: The Partnership has entered into a selling
agreement (the “Selling Agreement”) with Morgan Stanley
Wealth Management. Pursuant to the Selling Agreement, the
Partnership pays Morgan Stanley Wealth Management a monthly ongoing
selling agent fee equal to 2% per year of the Partnership’s
adjusted month-end Month-end</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The Master has entered into a futures brokerage
account agreement with MS&amp;Co. (the “Master Customer
Agreement” and, together with the Partnership Customer
Agreement, the “Customer Agreements”). The Customer Agreements give the Partnership and
the Master, respectively, the legal right to net unrealized gains
and losses on open futures and forward contracts. The Master nets,
for financial reporting purposes, the unrealized gains and losses
on open futures and open forward contracts in the Statements of
Financial Condition as the criteria under ASC 210-20, Balance
Sheet Trading and transaction fees are based on the
number of trades executed by the Advisor for the Master and the
Partnership’s percentage ownership of the Master.
Professional fees and other expenses are borne by the Master and
allocated to the Partnership, and also are directly charged at the
Partnership level. All other fees are charged at the Partnership
level. For disclosures regarding the Master’s
trading activities, see Note 4, “Trading Activities,”
in the attached Master’s financial statements.</t>
  </si>
  <si>
    <t>Fair Value Measurements</t>
  </si>
  <si>
    <t>Fair Value Disclosures [Abstract]</t>
  </si>
  <si>
    <t>5.
Fair Value Measurements: See Note 5 of the Master’s financial
statements for the determination of the fair value of the
Master’s investments and related disclosures, including the
fair value hierarchy pursuant to ASC-820, Fair Value
Measurement</t>
  </si>
  <si>
    <t>Subscriptions, Distributions and Redemptions</t>
  </si>
  <si>
    <t>Equity [Abstract]</t>
  </si>
  <si>
    <t>6.
Subscriptions, Distributions and Redemptions: Subscriptions are accepted monthly from investors
who become limited partners on the first day of the month after
their subscription is processed. Distributions are made on a
pro-rata</t>
  </si>
  <si>
    <t>Financial Highlights</t>
  </si>
  <si>
    <t>7.
Financial Highlights: Financial highlights for the limited partner class
as a whole for the years ended December 31, 2017, 2016 and 2015
were as follows:
Class A 2017 2016 2015
Per Redeemable Unit Performance (for a unit outstanding throughout
the year):*
Net realized and unrealized gains (losses) $ (1.95) $ 152.57 $ (43.60)
Net investment loss (68.11) (85.25) (86.28)
Increase (decrease) for the year (70.06) 67.32 (129.88)
Net asset value per Redeemable Unit, beginning of year 1,335.70 1,268.38 1,398.26
Net asset value per Redeemable Unit, end of year $
1,265.64 $
1,335.70 $
1,268.38
2017 2016 2015
Ratios to Average Limited Partners’ Capital:
Net investment loss** (5.4) % (6.5) % (6.4) %
Operating expenses 6.2 % 6.7 % 6.4 %
Incentive fees
- %
- %
- %
Total expenses 6.2 % 6.7 % 6.4 %
Total return:
Total return before incentive fees (5.2) % 5.3 % (9.3) %
Incentive fees
- %
- %
- %
Total return after incentive fees (5.2) % 5.3 % (9.3)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allocated from the Master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and include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 over-the-counter See Note 8, “Financial Instrument
Risks” of the attached Master’s financial statements
for risks relating to financial instruments and derivatives that
are traded by the Master.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market risk equal to the value of the futures,
option and forward contracts held and unlimited liability on such
contracts sold short or written.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n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mitigate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Master’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t>
  </si>
  <si>
    <t>Subsequent Events</t>
  </si>
  <si>
    <t>Subsequent Events [Abstract]</t>
  </si>
  <si>
    <t>9.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On January 1, 2018, the Partnership allocated
a portion of its assets to Millburn Ridgefield Corporation
(“Millburn”), which will be managed and traded by
Millburn through a managed account in the Partnership’s name
pursuant to the Millburn Commodity Program. On January 1, 2018, the Partnership allocated
a portion of its assets to Ospraie Management LLC
(“Ospraie”), which will be managed and traded by
Ospraie through a managed account in the Partnership’s name
pursuant to Ospraie’s Commodity Program. On January 1, 2018, the Partnership allocated
a portion of its assets to Harbour Square Capital Management LLC
(“Harbour Square”), which was invested in CMF Harbour
Square Master Fund LLC and will be traded by Harbour Square
pursuant to Harbour Square’s Discretionary Energy
Program.</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t>
  </si>
  <si>
    <t>Partnership’s Investment.</t>
  </si>
  <si>
    <t>Master's Investments</t>
  </si>
  <si>
    <t>Master’s Investments. first-in, first-out</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Financial Highlights (Tables)</t>
  </si>
  <si>
    <t>Financial highlights for the limited partner class
as a whole for the years ended December 31, 2017, 2016 and 2015
were as follows:
Class A 2017 2016 2015
Per Redeemable Unit Performance (for a unit outstanding throughout
the year):*
Net realized and unrealized gains (losses) $ (1.95) $ 152.57 $ (43.60)
Net investment loss (68.11) (85.25) (86.28)
Increase (decrease) for the year (70.06) 67.32 (129.88)
Net asset value per Redeemable Unit, beginning of year 1,335.70 1,268.38 1,398.26
Net asset value per Redeemable Unit, end of year $
1,265.64 $
1,335.70 $
1,268.38
2017 2016 2015
Ratios to Average Limited Partners’ Capital:
Net investment loss** (5.4) % (6.5) % (6.4) %
Operating expenses 6.2 % 6.7 % 6.4 %
Incentive fees
- %
- %
- %
Total expenses 6.2 % 6.7 % 6.4 %
Total return:
Total return before incentive fees (5.2) % 5.3 % (9.3) %
Incentive fees
- %
- %
- %
Total return after incentive fees (5.2) % 5.3 % (9.3)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allocated from the Master less
total expenses.</t>
  </si>
  <si>
    <t>Organization - Additional Information (Detail) - USD ($)</t>
  </si>
  <si>
    <t>Sep. 06, 2005</t>
  </si>
  <si>
    <t>Subsidiary of Limited Liability Company or Limited Partnership [Line Items]</t>
  </si>
  <si>
    <t>Number of units sold during initial offering period</t>
  </si>
  <si>
    <t>Percentage of Partnership owned</t>
  </si>
  <si>
    <t>89.30%</t>
  </si>
  <si>
    <t>88.10%</t>
  </si>
  <si>
    <t>Net asset value</t>
  </si>
  <si>
    <t>Minimum [Member]</t>
  </si>
  <si>
    <t>Net asset value per unit liquidation circumstance</t>
  </si>
  <si>
    <t>Partnership liquidation date circumstance</t>
  </si>
  <si>
    <t>Dec. 31,
		2055</t>
  </si>
  <si>
    <t>Basis of Presentation and Summary of Significant Accounting Policies - Additional Information (Detail)</t>
  </si>
  <si>
    <t>Dec. 31, 2017USD ($)</t>
  </si>
  <si>
    <t>Uncertain tax position</t>
  </si>
  <si>
    <t>Earliest Tax Year [Member]</t>
  </si>
  <si>
    <t>Open tax year</t>
  </si>
  <si>
    <t>Latest Tax Year [Member]</t>
  </si>
  <si>
    <t>Agreements - Additional Information (Detail)</t>
  </si>
  <si>
    <t>Oct. 31, 2016</t>
  </si>
  <si>
    <t>Related Party Transaction [Line Items]</t>
  </si>
  <si>
    <t>Percentage of monthly General Partner fee</t>
  </si>
  <si>
    <t>0.0833%</t>
  </si>
  <si>
    <t>Percentage of General Partner fee</t>
  </si>
  <si>
    <t>1.00%</t>
  </si>
  <si>
    <t>Percentage of monthly management fee</t>
  </si>
  <si>
    <t>0.1042%</t>
  </si>
  <si>
    <t>Percentage of management fee</t>
  </si>
  <si>
    <t>1.25%</t>
  </si>
  <si>
    <t>MS&amp;Co. [Member]</t>
  </si>
  <si>
    <t>Percentage of allocable shares</t>
  </si>
  <si>
    <t>80.00%</t>
  </si>
  <si>
    <t>100.00%</t>
  </si>
  <si>
    <t>Morgan Stanley Wealth Management [Member]</t>
  </si>
  <si>
    <t>Ongoing selling agent fee</t>
  </si>
  <si>
    <t>2.00%</t>
  </si>
  <si>
    <t>Aventis [Member]</t>
  </si>
  <si>
    <t>Incentive fee, percent</t>
  </si>
  <si>
    <t>20.00%</t>
  </si>
  <si>
    <t>Subscriptions, Distributions and Redemptions - Additional Information (Detail)</t>
  </si>
  <si>
    <t>Statement of Partners' Capital [Abstract]</t>
  </si>
  <si>
    <t>Fee charged to limited partners</t>
  </si>
  <si>
    <t>Financial Highlights - Financial Highlights for Limited Partner Class (Detail) - Limited Partners [Member]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Ratios to Average Limited Partners' Capital:</t>
  </si>
  <si>
    <t>(5.40%)</t>
  </si>
  <si>
    <t>(6.50%)</t>
  </si>
  <si>
    <t>(6.40%)</t>
  </si>
  <si>
    <t>Operating expenses</t>
  </si>
  <si>
    <t>6.20%</t>
  </si>
  <si>
    <t>6.70%</t>
  </si>
  <si>
    <t>6.40%</t>
  </si>
  <si>
    <t>Incentive fees</t>
  </si>
  <si>
    <t>0.00%</t>
  </si>
  <si>
    <t>Total return:</t>
  </si>
  <si>
    <t>Total return before incentive fees</t>
  </si>
  <si>
    <t>(5.20%)</t>
  </si>
  <si>
    <t>5.30%</t>
  </si>
  <si>
    <t>(9.30%)</t>
  </si>
  <si>
    <t>(0.00%)</t>
  </si>
  <si>
    <t>Total return after incentive fees</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4">
    <numFmt formatCode="_(&quot;$ &quot;#,##0_);_(&quot;$ &quot;(#,##0)" numFmtId="164"/>
    <numFmt formatCode="#,##0.0000_);(#,##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32567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86923784</v>
      </c>
    </row>
    <row r="18" spans="1:4">
      <c r="A18" s="4" t="s">
        <v>30</v>
      </c>
    </row>
    <row r="19" spans="1:4">
      <c r="A19" s="3" t="s">
        <v>5</v>
      </c>
    </row>
    <row r="20" spans="1:4">
      <c r="A20" s="4" t="s">
        <v>31</v>
      </c>
      <c r="C20" s="8" t="n">
        <v>51560.7847</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0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98</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01</v>
      </c>
    </row>
    <row r="4" spans="1:2">
      <c r="A4" s="4" t="s">
        <v>112</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6"/>
  </cols>
  <sheetData>
    <row r="1" spans="1:5">
      <c r="A1" s="1" t="s">
        <v>139</v>
      </c>
      <c r="B1" s="2" t="s">
        <v>2</v>
      </c>
      <c r="C1" s="2" t="s">
        <v>34</v>
      </c>
      <c r="D1" s="2" t="s">
        <v>140</v>
      </c>
      <c r="E1" s="2" t="s">
        <v>2</v>
      </c>
    </row>
    <row r="2" spans="1:5">
      <c r="A2" s="3" t="s">
        <v>141</v>
      </c>
    </row>
    <row r="3" spans="1:5">
      <c r="A3" s="4" t="s">
        <v>142</v>
      </c>
      <c r="D3" s="5" t="n">
        <v>11925</v>
      </c>
    </row>
    <row r="4" spans="1:5">
      <c r="A4" s="4" t="s">
        <v>143</v>
      </c>
      <c r="B4" s="4" t="s">
        <v>144</v>
      </c>
      <c r="C4" s="4" t="s">
        <v>145</v>
      </c>
    </row>
    <row r="5" spans="1:5">
      <c r="A5" s="4" t="s">
        <v>146</v>
      </c>
      <c r="B5" s="7" t="n">
        <v>77823076</v>
      </c>
      <c r="C5" s="7" t="n">
        <v>105816771</v>
      </c>
      <c r="E5" s="7" t="n">
        <v>77823076</v>
      </c>
    </row>
    <row r="6" spans="1:5">
      <c r="A6" s="4" t="s">
        <v>147</v>
      </c>
    </row>
    <row r="7" spans="1:5">
      <c r="A7" s="3" t="s">
        <v>141</v>
      </c>
    </row>
    <row r="8" spans="1:5">
      <c r="A8" s="4" t="s">
        <v>148</v>
      </c>
      <c r="B8" s="7" t="n">
        <v>400</v>
      </c>
      <c r="E8" s="7" t="n">
        <v>400</v>
      </c>
    </row>
    <row r="9" spans="1:5">
      <c r="A9" s="4" t="s">
        <v>149</v>
      </c>
      <c r="E9" s="4" t="s">
        <v>150</v>
      </c>
    </row>
    <row r="10" spans="1:5">
      <c r="A10" s="4" t="s">
        <v>146</v>
      </c>
      <c r="B10" s="7" t="n">
        <v>1000000</v>
      </c>
      <c r="E10" s="7" t="n">
        <v>1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3" t="s">
        <v>141</v>
      </c>
    </row>
    <row r="4" spans="1:2">
      <c r="A4" s="4" t="s">
        <v>153</v>
      </c>
      <c r="B4" s="7" t="n">
        <v>0</v>
      </c>
    </row>
    <row r="5" spans="1:2">
      <c r="A5" s="4" t="s">
        <v>154</v>
      </c>
    </row>
    <row r="6" spans="1:2">
      <c r="A6" s="3" t="s">
        <v>141</v>
      </c>
    </row>
    <row r="7" spans="1:2">
      <c r="A7" s="4" t="s">
        <v>155</v>
      </c>
      <c r="B7" s="5" t="n">
        <v>2014</v>
      </c>
    </row>
    <row r="8" spans="1:2">
      <c r="A8" s="4" t="s">
        <v>156</v>
      </c>
    </row>
    <row r="9" spans="1:2">
      <c r="A9" s="3" t="s">
        <v>141</v>
      </c>
    </row>
    <row r="10" spans="1:2">
      <c r="A10" s="4" t="s">
        <v>155</v>
      </c>
      <c r="B10" s="5" t="n">
        <v>20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57</v>
      </c>
      <c r="B1" s="2" t="s">
        <v>158</v>
      </c>
      <c r="C1" s="2" t="s">
        <v>2</v>
      </c>
    </row>
    <row r="2" spans="1:3">
      <c r="A2" s="3" t="s">
        <v>159</v>
      </c>
    </row>
    <row r="3" spans="1:3">
      <c r="A3" s="4" t="s">
        <v>160</v>
      </c>
      <c r="C3" s="4" t="s">
        <v>161</v>
      </c>
    </row>
    <row r="4" spans="1:3">
      <c r="A4" s="4" t="s">
        <v>162</v>
      </c>
      <c r="C4" s="4" t="s">
        <v>163</v>
      </c>
    </row>
    <row r="5" spans="1:3">
      <c r="A5" s="4" t="s">
        <v>164</v>
      </c>
      <c r="C5" s="4" t="s">
        <v>165</v>
      </c>
    </row>
    <row r="6" spans="1:3">
      <c r="A6" s="4" t="s">
        <v>166</v>
      </c>
      <c r="C6" s="4" t="s">
        <v>167</v>
      </c>
    </row>
    <row r="7" spans="1:3">
      <c r="A7" s="4" t="s">
        <v>168</v>
      </c>
    </row>
    <row r="8" spans="1:3">
      <c r="A8" s="3" t="s">
        <v>159</v>
      </c>
    </row>
    <row r="9" spans="1:3">
      <c r="A9" s="4" t="s">
        <v>169</v>
      </c>
      <c r="B9" s="4" t="s">
        <v>170</v>
      </c>
      <c r="C9" s="4" t="s">
        <v>171</v>
      </c>
    </row>
    <row r="10" spans="1:3">
      <c r="A10" s="4" t="s">
        <v>172</v>
      </c>
    </row>
    <row r="11" spans="1:3">
      <c r="A11" s="3" t="s">
        <v>159</v>
      </c>
    </row>
    <row r="12" spans="1:3">
      <c r="A12" s="4" t="s">
        <v>173</v>
      </c>
      <c r="C12" s="4" t="s">
        <v>174</v>
      </c>
    </row>
    <row r="13" spans="1:3">
      <c r="A13" s="4" t="s">
        <v>175</v>
      </c>
    </row>
    <row r="14" spans="1:3">
      <c r="A14" s="3" t="s">
        <v>159</v>
      </c>
    </row>
    <row r="15" spans="1:3">
      <c r="A15" s="4" t="s">
        <v>176</v>
      </c>
      <c r="C15" s="4" t="s">
        <v>1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69682811</v>
      </c>
      <c r="C3" s="7" t="n">
        <v>105585464</v>
      </c>
    </row>
    <row r="4" spans="1:3">
      <c r="A4" s="4" t="s">
        <v>37</v>
      </c>
      <c r="B4" s="5" t="n">
        <v>7919027</v>
      </c>
    </row>
    <row r="5" spans="1:3">
      <c r="A5" s="4" t="s">
        <v>38</v>
      </c>
      <c r="B5" s="5" t="n">
        <v>220802</v>
      </c>
      <c r="C5" s="5" t="n">
        <v>231090</v>
      </c>
    </row>
    <row r="6" spans="1:3">
      <c r="A6" s="4" t="s">
        <v>39</v>
      </c>
      <c r="B6" s="5" t="n">
        <v>436</v>
      </c>
      <c r="C6" s="5" t="n">
        <v>217</v>
      </c>
    </row>
    <row r="7" spans="1:3">
      <c r="A7" s="4" t="s">
        <v>40</v>
      </c>
      <c r="B7" s="5" t="n">
        <v>77823076</v>
      </c>
      <c r="C7" s="5" t="n">
        <v>105816771</v>
      </c>
    </row>
    <row r="8" spans="1:3">
      <c r="A8" s="3" t="s">
        <v>41</v>
      </c>
    </row>
    <row r="9" spans="1:3">
      <c r="A9" s="4" t="s">
        <v>42</v>
      </c>
      <c r="B9" s="5" t="n">
        <v>127998</v>
      </c>
      <c r="C9" s="5" t="n">
        <v>176361</v>
      </c>
    </row>
    <row r="10" spans="1:3">
      <c r="A10" s="4" t="s">
        <v>43</v>
      </c>
      <c r="B10" s="5" t="n">
        <v>80706</v>
      </c>
      <c r="C10" s="5" t="n">
        <v>109799</v>
      </c>
    </row>
    <row r="11" spans="1:3">
      <c r="A11" s="4" t="s">
        <v>44</v>
      </c>
      <c r="B11" s="5" t="n">
        <v>64565</v>
      </c>
      <c r="C11" s="5" t="n">
        <v>87839</v>
      </c>
    </row>
    <row r="12" spans="1:3">
      <c r="A12" s="4" t="s">
        <v>45</v>
      </c>
      <c r="B12" s="5" t="n">
        <v>216978</v>
      </c>
      <c r="C12" s="5" t="n">
        <v>233661</v>
      </c>
    </row>
    <row r="13" spans="1:3">
      <c r="A13" s="4" t="s">
        <v>46</v>
      </c>
      <c r="B13" s="5" t="n">
        <v>250000</v>
      </c>
    </row>
    <row r="14" spans="1:3">
      <c r="A14" s="4" t="s">
        <v>47</v>
      </c>
      <c r="B14" s="5" t="n">
        <v>7367055</v>
      </c>
      <c r="C14" s="5" t="n">
        <v>1776067</v>
      </c>
    </row>
    <row r="15" spans="1:3">
      <c r="A15" s="4" t="s">
        <v>48</v>
      </c>
      <c r="B15" s="5" t="n">
        <v>8107302</v>
      </c>
      <c r="C15" s="5" t="n">
        <v>2383727</v>
      </c>
    </row>
    <row r="16" spans="1:3">
      <c r="A16" s="3" t="s">
        <v>49</v>
      </c>
    </row>
    <row r="17" spans="1:3">
      <c r="A17" s="4" t="s">
        <v>50</v>
      </c>
      <c r="B17" s="5" t="n">
        <v>69715774</v>
      </c>
      <c r="C17" s="5" t="n">
        <v>103433044</v>
      </c>
    </row>
    <row r="18" spans="1:3">
      <c r="A18" s="4" t="s">
        <v>51</v>
      </c>
      <c r="B18" s="5" t="n">
        <v>77823076</v>
      </c>
      <c r="C18" s="5" t="n">
        <v>105816771</v>
      </c>
    </row>
    <row r="19" spans="1:3">
      <c r="A19" s="4" t="s">
        <v>30</v>
      </c>
    </row>
    <row r="20" spans="1:3">
      <c r="A20" s="3" t="s">
        <v>49</v>
      </c>
    </row>
    <row r="21" spans="1:3">
      <c r="A21" s="4" t="s">
        <v>52</v>
      </c>
      <c r="C21" s="5" t="n">
        <v>1208476</v>
      </c>
    </row>
    <row r="22" spans="1:3">
      <c r="A22" s="4" t="s">
        <v>53</v>
      </c>
      <c r="B22" s="5" t="n">
        <v>68946282</v>
      </c>
      <c r="C22" s="5" t="n">
        <v>102224568</v>
      </c>
    </row>
    <row r="23" spans="1:3">
      <c r="A23" s="4" t="s">
        <v>50</v>
      </c>
      <c r="B23" s="7" t="n">
        <v>68946282</v>
      </c>
      <c r="C23" s="7" t="n">
        <v>103433044</v>
      </c>
    </row>
    <row r="24" spans="1:3">
      <c r="A24" s="4" t="s">
        <v>54</v>
      </c>
      <c r="B24" s="9" t="n">
        <v>1265.64</v>
      </c>
      <c r="C24" s="9" t="n">
        <v>1335.7</v>
      </c>
    </row>
    <row r="25" spans="1:3">
      <c r="A25" s="4" t="s">
        <v>32</v>
      </c>
    </row>
    <row r="26" spans="1:3">
      <c r="A26" s="3" t="s">
        <v>49</v>
      </c>
    </row>
    <row r="27" spans="1:3">
      <c r="A27" s="4" t="s">
        <v>52</v>
      </c>
      <c r="B27" s="7" t="n">
        <v>769492</v>
      </c>
    </row>
    <row r="28" spans="1:3">
      <c r="A28" s="4" t="s">
        <v>50</v>
      </c>
      <c r="B28" s="7" t="n">
        <v>769492</v>
      </c>
    </row>
    <row r="29" spans="1:3">
      <c r="A29" s="4" t="s">
        <v>54</v>
      </c>
      <c r="B29" s="9" t="n">
        <v>96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8</v>
      </c>
      <c r="B1" s="2" t="s">
        <v>1</v>
      </c>
    </row>
    <row r="2" spans="1:2">
      <c r="B2" s="2" t="s">
        <v>152</v>
      </c>
    </row>
    <row r="3" spans="1:2">
      <c r="A3" s="3" t="s">
        <v>179</v>
      </c>
    </row>
    <row r="4" spans="1:2">
      <c r="A4" s="4" t="s">
        <v>180</v>
      </c>
      <c r="B4"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4</v>
      </c>
      <c r="D2" s="2" t="s">
        <v>59</v>
      </c>
    </row>
    <row r="3" spans="1:4">
      <c r="A3" s="3" t="s">
        <v>182</v>
      </c>
    </row>
    <row r="4" spans="1:4">
      <c r="A4" s="4" t="s">
        <v>183</v>
      </c>
      <c r="B4" s="9" t="n">
        <v>-1.95</v>
      </c>
      <c r="C4" s="9" t="n">
        <v>152.57</v>
      </c>
      <c r="D4" s="9" t="n">
        <v>-43.6</v>
      </c>
    </row>
    <row r="5" spans="1:4">
      <c r="A5" s="4" t="s">
        <v>65</v>
      </c>
      <c r="B5" s="11" t="n">
        <v>-68.11</v>
      </c>
      <c r="C5" s="11" t="n">
        <v>-85.25</v>
      </c>
      <c r="D5" s="11" t="n">
        <v>-86.28</v>
      </c>
    </row>
    <row r="6" spans="1:4">
      <c r="A6" s="4" t="s">
        <v>184</v>
      </c>
      <c r="B6" s="11" t="n">
        <v>-70.06</v>
      </c>
      <c r="C6" s="11" t="n">
        <v>67.31999999999999</v>
      </c>
      <c r="D6" s="11" t="n">
        <v>-129.88</v>
      </c>
    </row>
    <row r="7" spans="1:4">
      <c r="A7" s="4" t="s">
        <v>185</v>
      </c>
      <c r="B7" s="11" t="n">
        <v>1335.7</v>
      </c>
      <c r="C7" s="11" t="n">
        <v>1268.38</v>
      </c>
      <c r="D7" s="11" t="n">
        <v>1398.26</v>
      </c>
    </row>
    <row r="8" spans="1:4">
      <c r="A8" s="4" t="s">
        <v>186</v>
      </c>
      <c r="B8" s="9" t="n">
        <v>1265.64</v>
      </c>
      <c r="C8" s="9" t="n">
        <v>1335.7</v>
      </c>
      <c r="D8" s="9" t="n">
        <v>1268.38</v>
      </c>
    </row>
    <row r="9" spans="1:4">
      <c r="A9" s="3" t="s">
        <v>187</v>
      </c>
    </row>
    <row r="10" spans="1:4">
      <c r="A10" s="4" t="s">
        <v>65</v>
      </c>
      <c r="B10" s="4" t="s">
        <v>188</v>
      </c>
      <c r="C10" s="4" t="s">
        <v>189</v>
      </c>
      <c r="D10" s="4" t="s">
        <v>190</v>
      </c>
    </row>
    <row r="11" spans="1:4">
      <c r="A11" s="4" t="s">
        <v>191</v>
      </c>
      <c r="B11" s="4" t="s">
        <v>192</v>
      </c>
      <c r="C11" s="4" t="s">
        <v>193</v>
      </c>
      <c r="D11" s="4" t="s">
        <v>194</v>
      </c>
    </row>
    <row r="12" spans="1:4">
      <c r="A12" s="4" t="s">
        <v>195</v>
      </c>
      <c r="B12" s="4" t="s">
        <v>196</v>
      </c>
      <c r="C12" s="4" t="s">
        <v>196</v>
      </c>
      <c r="D12" s="4" t="s">
        <v>196</v>
      </c>
    </row>
    <row r="13" spans="1:4">
      <c r="A13" s="4" t="s">
        <v>64</v>
      </c>
      <c r="B13" s="4" t="s">
        <v>192</v>
      </c>
      <c r="C13" s="4" t="s">
        <v>193</v>
      </c>
      <c r="D13" s="4" t="s">
        <v>194</v>
      </c>
    </row>
    <row r="14" spans="1:4">
      <c r="A14" s="3" t="s">
        <v>197</v>
      </c>
    </row>
    <row r="15" spans="1:4">
      <c r="A15" s="4" t="s">
        <v>198</v>
      </c>
      <c r="B15" s="4" t="s">
        <v>199</v>
      </c>
      <c r="C15" s="4" t="s">
        <v>200</v>
      </c>
      <c r="D15" s="4" t="s">
        <v>201</v>
      </c>
    </row>
    <row r="16" spans="1:4">
      <c r="A16" s="4" t="s">
        <v>195</v>
      </c>
      <c r="B16" s="4" t="s">
        <v>202</v>
      </c>
      <c r="C16" s="4" t="s">
        <v>202</v>
      </c>
      <c r="D16" s="4" t="s">
        <v>202</v>
      </c>
    </row>
    <row r="17" spans="1:4">
      <c r="A17" s="4" t="s">
        <v>203</v>
      </c>
      <c r="B17" s="4" t="s">
        <v>199</v>
      </c>
      <c r="C17" s="4" t="s">
        <v>200</v>
      </c>
      <c r="D17" s="4" t="s">
        <v>201</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v>
      </c>
      <c r="B1" s="2" t="s">
        <v>2</v>
      </c>
      <c r="C1" s="2" t="s">
        <v>34</v>
      </c>
    </row>
    <row r="2" spans="1:3">
      <c r="A2" s="4" t="s">
        <v>30</v>
      </c>
    </row>
    <row r="3" spans="1:3">
      <c r="A3" s="4" t="s">
        <v>56</v>
      </c>
      <c r="B3" s="5" t="n">
        <v>0</v>
      </c>
      <c r="C3" s="8" t="n">
        <v>904.7535</v>
      </c>
    </row>
    <row r="4" spans="1:3">
      <c r="A4" s="4" t="s">
        <v>57</v>
      </c>
      <c r="B4" s="8" t="n">
        <v>54475.3577</v>
      </c>
      <c r="C4" s="8" t="n">
        <v>76532.7527</v>
      </c>
    </row>
    <row r="5" spans="1:3">
      <c r="A5" s="4" t="s">
        <v>32</v>
      </c>
    </row>
    <row r="6" spans="1:3">
      <c r="A6" s="4" t="s">
        <v>56</v>
      </c>
      <c r="B6" s="8" t="n">
        <v>795.952</v>
      </c>
      <c r="C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58</v>
      </c>
      <c r="C1" s="2" t="s">
        <v>1</v>
      </c>
    </row>
    <row r="2" spans="1:5">
      <c r="C2" s="2" t="s">
        <v>2</v>
      </c>
      <c r="D2" s="2" t="s">
        <v>34</v>
      </c>
      <c r="E2" s="2" t="s">
        <v>59</v>
      </c>
    </row>
    <row r="3" spans="1:5">
      <c r="A3" s="3" t="s">
        <v>60</v>
      </c>
    </row>
    <row r="4" spans="1:5">
      <c r="A4" s="4" t="s">
        <v>61</v>
      </c>
      <c r="C4" s="7" t="n">
        <v>727298</v>
      </c>
      <c r="D4" s="7" t="n">
        <v>233243</v>
      </c>
      <c r="E4" s="7" t="n">
        <v>3602</v>
      </c>
    </row>
    <row r="5" spans="1:5">
      <c r="A5" s="3" t="s">
        <v>62</v>
      </c>
    </row>
    <row r="6" spans="1:5">
      <c r="A6" s="4" t="s">
        <v>63</v>
      </c>
      <c r="C6" s="5" t="n">
        <v>1273261</v>
      </c>
      <c r="D6" s="5" t="n">
        <v>2366798</v>
      </c>
      <c r="E6" s="5" t="n">
        <v>3254349</v>
      </c>
    </row>
    <row r="7" spans="1:5">
      <c r="A7" s="4" t="s">
        <v>42</v>
      </c>
      <c r="C7" s="5" t="n">
        <v>1859839</v>
      </c>
      <c r="D7" s="5" t="n">
        <v>2389918</v>
      </c>
      <c r="E7" s="5" t="n">
        <v>3682073</v>
      </c>
    </row>
    <row r="8" spans="1:5">
      <c r="A8" s="4" t="s">
        <v>43</v>
      </c>
      <c r="C8" s="5" t="n">
        <v>1171819</v>
      </c>
      <c r="D8" s="5" t="n">
        <v>1488211</v>
      </c>
      <c r="E8" s="5" t="n">
        <v>2294402</v>
      </c>
    </row>
    <row r="9" spans="1:5">
      <c r="A9" s="4" t="s">
        <v>44</v>
      </c>
      <c r="C9" s="5" t="n">
        <v>937457</v>
      </c>
      <c r="D9" s="5" t="n">
        <v>1190569</v>
      </c>
      <c r="E9" s="5" t="n">
        <v>1835521</v>
      </c>
    </row>
    <row r="10" spans="1:5">
      <c r="A10" s="4" t="s">
        <v>45</v>
      </c>
      <c r="C10" s="5" t="n">
        <v>367567</v>
      </c>
      <c r="D10" s="5" t="n">
        <v>422490</v>
      </c>
      <c r="E10" s="5" t="n">
        <v>421428</v>
      </c>
    </row>
    <row r="11" spans="1:5">
      <c r="A11" s="4" t="s">
        <v>64</v>
      </c>
      <c r="C11" s="5" t="n">
        <v>5609943</v>
      </c>
      <c r="D11" s="5" t="n">
        <v>7857986</v>
      </c>
      <c r="E11" s="5" t="n">
        <v>11487773</v>
      </c>
    </row>
    <row r="12" spans="1:5">
      <c r="A12" s="4" t="s">
        <v>65</v>
      </c>
      <c r="C12" s="5" t="n">
        <v>-4882645</v>
      </c>
      <c r="D12" s="5" t="n">
        <v>-7624743</v>
      </c>
      <c r="E12" s="5" t="n">
        <v>-11484171</v>
      </c>
    </row>
    <row r="13" spans="1:5">
      <c r="A13" s="3" t="s">
        <v>66</v>
      </c>
    </row>
    <row r="14" spans="1:5">
      <c r="A14" s="4" t="s">
        <v>67</v>
      </c>
      <c r="C14" s="5" t="n">
        <v>704058</v>
      </c>
      <c r="D14" s="5" t="n">
        <v>14272175</v>
      </c>
      <c r="E14" s="5" t="n">
        <v>-2595140</v>
      </c>
    </row>
    <row r="15" spans="1:5">
      <c r="A15" s="4" t="s">
        <v>68</v>
      </c>
      <c r="C15" s="5" t="n">
        <v>-867058</v>
      </c>
      <c r="D15" s="5" t="n">
        <v>-272777</v>
      </c>
      <c r="E15" s="5" t="n">
        <v>-1504222</v>
      </c>
    </row>
    <row r="16" spans="1:5">
      <c r="A16" s="4" t="s">
        <v>69</v>
      </c>
      <c r="C16" s="5" t="n">
        <v>-163000</v>
      </c>
      <c r="D16" s="5" t="n">
        <v>13999398</v>
      </c>
      <c r="E16" s="5" t="n">
        <v>-4099362</v>
      </c>
    </row>
    <row r="17" spans="1:5">
      <c r="A17" s="4" t="s">
        <v>70</v>
      </c>
      <c r="C17" s="5" t="n">
        <v>-5045645</v>
      </c>
      <c r="D17" s="5" t="n">
        <v>6374655</v>
      </c>
      <c r="E17" s="5" t="n">
        <v>-15583533</v>
      </c>
    </row>
    <row r="18" spans="1:5">
      <c r="A18" s="4" t="s">
        <v>30</v>
      </c>
    </row>
    <row r="19" spans="1:5">
      <c r="A19" s="3" t="s">
        <v>66</v>
      </c>
    </row>
    <row r="20" spans="1:5">
      <c r="A20" s="4" t="s">
        <v>70</v>
      </c>
      <c r="C20" s="7" t="n">
        <v>-5007550</v>
      </c>
      <c r="D20" s="7" t="n">
        <v>6374655</v>
      </c>
      <c r="E20" s="7" t="n">
        <v>-15583533</v>
      </c>
    </row>
    <row r="21" spans="1:5">
      <c r="A21" s="4" t="s">
        <v>71</v>
      </c>
      <c r="B21" s="4" t="s">
        <v>72</v>
      </c>
      <c r="C21" s="9" t="n">
        <v>-70.06</v>
      </c>
      <c r="D21" s="9" t="n">
        <v>67.31999999999999</v>
      </c>
      <c r="E21" s="9" t="n">
        <v>-129.88</v>
      </c>
    </row>
    <row r="22" spans="1:5">
      <c r="A22" s="4" t="s">
        <v>73</v>
      </c>
      <c r="C22" s="8" t="n">
        <v>71151.3143</v>
      </c>
      <c r="D22" s="8" t="n">
        <v>89440.9985</v>
      </c>
      <c r="E22" s="8" t="n">
        <v>133134.7727</v>
      </c>
    </row>
    <row r="23" spans="1:5">
      <c r="A23" s="4" t="s">
        <v>32</v>
      </c>
    </row>
    <row r="24" spans="1:5">
      <c r="A24" s="3" t="s">
        <v>66</v>
      </c>
    </row>
    <row r="25" spans="1:5">
      <c r="A25" s="4" t="s">
        <v>70</v>
      </c>
      <c r="C25" s="7" t="n">
        <v>-38095</v>
      </c>
    </row>
    <row r="26" spans="1:5">
      <c r="A26" s="4" t="s">
        <v>71</v>
      </c>
      <c r="B26" s="4" t="s">
        <v>72</v>
      </c>
      <c r="C26" s="9" t="n">
        <v>-33.24</v>
      </c>
    </row>
    <row r="27" spans="1:5">
      <c r="A27" s="4" t="s">
        <v>73</v>
      </c>
      <c r="C27" s="8" t="n">
        <v>1159.9809</v>
      </c>
    </row>
    <row r="28" spans="1:5"/>
    <row r="29" spans="1:5">
      <c r="A29" s="4" t="s">
        <v>72</v>
      </c>
      <c r="B29" s="4" t="s">
        <v>74</v>
      </c>
    </row>
  </sheetData>
  <mergeCells count="4">
    <mergeCell ref="A1:B2"/>
    <mergeCell ref="C1:E1"/>
    <mergeCell ref="A28:D28"/>
    <mergeCell ref="B29:D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4"/>
    <col customWidth="1" max="2" min="2" width="14"/>
    <col customWidth="1" max="3" min="3" width="25"/>
    <col customWidth="1" max="4" min="4" width="26"/>
    <col customWidth="1" max="5" min="5" width="17"/>
    <col customWidth="1" max="6" min="6" width="41"/>
    <col customWidth="1" max="7" min="7" width="42"/>
    <col customWidth="1" max="8" min="8" width="17"/>
    <col customWidth="1" max="9" min="9" width="41"/>
  </cols>
  <sheetData>
    <row r="1" spans="1:9">
      <c r="A1" s="1" t="s">
        <v>75</v>
      </c>
      <c r="B1" s="2" t="s">
        <v>76</v>
      </c>
      <c r="C1" s="2" t="s">
        <v>77</v>
      </c>
      <c r="D1" s="2" t="s">
        <v>78</v>
      </c>
      <c r="E1" s="2" t="s">
        <v>30</v>
      </c>
      <c r="F1" s="2" t="s">
        <v>79</v>
      </c>
      <c r="G1" s="2" t="s">
        <v>80</v>
      </c>
      <c r="H1" s="2" t="s">
        <v>32</v>
      </c>
      <c r="I1" s="2" t="s">
        <v>81</v>
      </c>
    </row>
    <row r="2" spans="1:9">
      <c r="A2" s="4" t="s">
        <v>54</v>
      </c>
      <c r="D2" s="9" t="n">
        <v>1398.26</v>
      </c>
    </row>
    <row r="3" spans="1:9">
      <c r="A3" s="4" t="s">
        <v>82</v>
      </c>
      <c r="B3" s="7" t="n">
        <v>202875359</v>
      </c>
      <c r="E3" s="7" t="n">
        <v>202875359</v>
      </c>
    </row>
    <row r="4" spans="1:9">
      <c r="A4" s="4" t="s">
        <v>83</v>
      </c>
      <c r="C4" s="7" t="n">
        <v>124831</v>
      </c>
      <c r="D4" s="7" t="n">
        <v>11394455</v>
      </c>
      <c r="F4" s="7" t="n">
        <v>124831</v>
      </c>
      <c r="G4" s="7" t="n">
        <v>11394455</v>
      </c>
    </row>
    <row r="5" spans="1:9">
      <c r="A5" s="4" t="s">
        <v>84</v>
      </c>
      <c r="B5" s="8" t="n">
        <v>145090.9372</v>
      </c>
      <c r="E5" s="8" t="n">
        <v>145090.9372</v>
      </c>
    </row>
    <row r="6" spans="1:9">
      <c r="A6" s="4" t="s">
        <v>85</v>
      </c>
      <c r="C6" s="10" t="n">
        <v>89.276</v>
      </c>
      <c r="D6" s="10" t="n">
        <v>8138.788</v>
      </c>
      <c r="F6" s="10" t="n">
        <v>89.276</v>
      </c>
      <c r="G6" s="10" t="n">
        <v>8138.788</v>
      </c>
    </row>
    <row r="7" spans="1:9">
      <c r="A7" s="4" t="s">
        <v>86</v>
      </c>
      <c r="C7" s="7" t="n">
        <v>-596636</v>
      </c>
      <c r="D7" s="7" t="n">
        <v>-65921944</v>
      </c>
      <c r="F7" s="7" t="n">
        <v>-596636</v>
      </c>
      <c r="G7" s="7" t="n">
        <v>-65921944</v>
      </c>
    </row>
    <row r="8" spans="1:9">
      <c r="A8" s="4" t="s">
        <v>87</v>
      </c>
      <c r="C8" s="10" t="n">
        <v>-426.777</v>
      </c>
      <c r="D8" s="10" t="n">
        <v>-48591.468</v>
      </c>
      <c r="F8" s="10" t="n">
        <v>-426.777</v>
      </c>
      <c r="G8" s="10" t="n">
        <v>-48591.468</v>
      </c>
    </row>
    <row r="9" spans="1:9">
      <c r="A9" s="4" t="s">
        <v>70</v>
      </c>
      <c r="B9" s="7" t="n">
        <v>-15583533</v>
      </c>
      <c r="E9" s="7" t="n">
        <v>-15583533</v>
      </c>
    </row>
    <row r="10" spans="1:9">
      <c r="A10" s="4" t="s">
        <v>88</v>
      </c>
      <c r="B10" s="7" t="n">
        <v>132292532</v>
      </c>
      <c r="E10" s="7" t="n">
        <v>132292532</v>
      </c>
    </row>
    <row r="11" spans="1:9">
      <c r="A11" s="4" t="s">
        <v>89</v>
      </c>
      <c r="B11" s="8" t="n">
        <v>104300.7562</v>
      </c>
      <c r="E11" s="8" t="n">
        <v>104300.7562</v>
      </c>
    </row>
    <row r="12" spans="1:9">
      <c r="A12" s="4" t="s">
        <v>54</v>
      </c>
      <c r="D12" s="9" t="n">
        <v>1268.38</v>
      </c>
      <c r="E12" s="9" t="n">
        <v>1268.38</v>
      </c>
    </row>
    <row r="13" spans="1:9">
      <c r="A13" s="4" t="s">
        <v>83</v>
      </c>
      <c r="D13" s="7" t="n">
        <v>2599667</v>
      </c>
      <c r="G13" s="7" t="n">
        <v>2599667</v>
      </c>
    </row>
    <row r="14" spans="1:9">
      <c r="A14" s="4" t="s">
        <v>85</v>
      </c>
      <c r="D14" s="10" t="n">
        <v>2045.394</v>
      </c>
      <c r="G14" s="10" t="n">
        <v>2045.394</v>
      </c>
    </row>
    <row r="15" spans="1:9">
      <c r="A15" s="4" t="s">
        <v>86</v>
      </c>
      <c r="C15" s="7" t="n">
        <v>-531594</v>
      </c>
      <c r="D15" s="7" t="n">
        <v>-37302216</v>
      </c>
      <c r="F15" s="7" t="n">
        <v>-531594</v>
      </c>
      <c r="G15" s="7" t="n">
        <v>-37302216</v>
      </c>
    </row>
    <row r="16" spans="1:9">
      <c r="A16" s="4" t="s">
        <v>87</v>
      </c>
      <c r="C16" s="10" t="n">
        <v>-406.191</v>
      </c>
      <c r="D16" s="10" t="n">
        <v>-28502.453</v>
      </c>
      <c r="F16" s="10" t="n">
        <v>-406.191</v>
      </c>
      <c r="G16" s="10" t="n">
        <v>-28502.453</v>
      </c>
    </row>
    <row r="17" spans="1:9">
      <c r="A17" s="4" t="s">
        <v>70</v>
      </c>
      <c r="B17" s="7" t="n">
        <v>6374655</v>
      </c>
      <c r="E17" s="7" t="n">
        <v>6374655</v>
      </c>
    </row>
    <row r="18" spans="1:9">
      <c r="A18" s="4" t="s">
        <v>90</v>
      </c>
      <c r="B18" s="7" t="n">
        <v>103433044</v>
      </c>
      <c r="E18" s="7" t="n">
        <v>103433044</v>
      </c>
    </row>
    <row r="19" spans="1:9">
      <c r="A19" s="4" t="s">
        <v>91</v>
      </c>
      <c r="B19" s="8" t="n">
        <v>77437.5062</v>
      </c>
      <c r="E19" s="8" t="n">
        <v>77437.5062</v>
      </c>
    </row>
    <row r="20" spans="1:9">
      <c r="A20" s="4" t="s">
        <v>54</v>
      </c>
      <c r="D20" s="9" t="n">
        <v>1335.7</v>
      </c>
      <c r="E20" s="9" t="n">
        <v>1335.7</v>
      </c>
    </row>
    <row r="21" spans="1:9">
      <c r="A21" s="4" t="s">
        <v>83</v>
      </c>
      <c r="C21" s="7" t="n">
        <v>1307587</v>
      </c>
      <c r="D21" s="7" t="n">
        <v>8154804</v>
      </c>
      <c r="G21" s="7" t="n">
        <v>8154804</v>
      </c>
      <c r="I21" s="7" t="n">
        <v>1307587</v>
      </c>
    </row>
    <row r="22" spans="1:9">
      <c r="A22" s="4" t="s">
        <v>85</v>
      </c>
      <c r="C22" s="10" t="n">
        <v>1307.587</v>
      </c>
      <c r="D22" s="10" t="n">
        <v>6106.382</v>
      </c>
      <c r="G22" s="10" t="n">
        <v>6106.382</v>
      </c>
      <c r="I22" s="10" t="n">
        <v>1307.587</v>
      </c>
    </row>
    <row r="23" spans="1:9">
      <c r="A23" s="4" t="s">
        <v>86</v>
      </c>
      <c r="C23" s="7" t="n">
        <v>-1708476</v>
      </c>
      <c r="D23" s="7" t="n">
        <v>-36425540</v>
      </c>
      <c r="F23" s="7" t="n">
        <v>-1208476</v>
      </c>
      <c r="G23" s="7" t="n">
        <v>-36425540</v>
      </c>
      <c r="I23" s="7" t="n">
        <v>-500000</v>
      </c>
    </row>
    <row r="24" spans="1:9">
      <c r="A24" s="4" t="s">
        <v>87</v>
      </c>
      <c r="C24" s="8" t="n">
        <v>-1416.3885</v>
      </c>
      <c r="D24" s="10" t="n">
        <v>-28163.777</v>
      </c>
      <c r="F24" s="8" t="n">
        <v>-904.7535</v>
      </c>
      <c r="G24" s="10" t="n">
        <v>-28163.777</v>
      </c>
      <c r="I24" s="8" t="n">
        <v>-511.635</v>
      </c>
    </row>
    <row r="25" spans="1:9">
      <c r="A25" s="4" t="s">
        <v>70</v>
      </c>
      <c r="B25" s="7" t="n">
        <v>-5045645</v>
      </c>
      <c r="E25" s="7" t="n">
        <v>-5007550</v>
      </c>
      <c r="H25" s="7" t="n">
        <v>-38095</v>
      </c>
    </row>
    <row r="26" spans="1:9">
      <c r="A26" s="4" t="s">
        <v>92</v>
      </c>
      <c r="B26" s="7" t="n">
        <v>69715774</v>
      </c>
      <c r="E26" s="7" t="n">
        <v>68946282</v>
      </c>
      <c r="H26" s="7" t="n">
        <v>769492</v>
      </c>
    </row>
    <row r="27" spans="1:9">
      <c r="A27" s="4" t="s">
        <v>93</v>
      </c>
      <c r="B27" s="8" t="n">
        <v>55271.3097</v>
      </c>
      <c r="E27" s="8" t="n">
        <v>54475.3577</v>
      </c>
      <c r="H27" s="8" t="n">
        <v>795.952</v>
      </c>
    </row>
    <row r="28" spans="1:9">
      <c r="A28" s="4" t="s">
        <v>54</v>
      </c>
      <c r="D28" s="9" t="n">
        <v>1265.64</v>
      </c>
      <c r="E28" s="9" t="n">
        <v>1265.64</v>
      </c>
      <c r="H28" s="9" t="n">
        <v>96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04:46Z</dcterms:created>
  <dcterms:modified xmlns:dcterms="http://purl.org/dc/terms/" xmlns:xsi="http://www.w3.org/2001/XMLSchema-instance" xsi:type="dcterms:W3CDTF">2018-03-28T15:04:46Z</dcterms:modified>
</cp:coreProperties>
</file>